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Dec. 25,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El Pollo Loco Holdings, Inc.</t>
        </is>
      </c>
    </row>
    <row r="6">
      <c r="A6" s="4" t="inlineStr">
        <is>
          <t>Entity Central Index Key</t>
        </is>
      </c>
      <c r="B6" s="4" t="inlineStr">
        <is>
          <t>000160636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7"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2 Months Ended</t>
        </is>
      </c>
      <c r="C1" s="2" t="inlineStr">
        <is>
          <t>9 Months Ended</t>
        </is>
      </c>
      <c r="D1" s="2" t="inlineStr">
        <is>
          <t>12 Months Ended</t>
        </is>
      </c>
    </row>
    <row r="2">
      <c r="B2" s="2" t="inlineStr">
        <is>
          <t>Mar. 10, 2024</t>
        </is>
      </c>
      <c r="C2" s="2" t="inlineStr">
        <is>
          <t>Dec. 25, 2024</t>
        </is>
      </c>
      <c r="D2" s="2" t="inlineStr">
        <is>
          <t>Dec. 25, 2024</t>
        </is>
      </c>
      <c r="E2" s="2" t="inlineStr">
        <is>
          <t>Dec. 27, 2023</t>
        </is>
      </c>
      <c r="F2" s="2" t="inlineStr">
        <is>
          <t>Dec. 28, 2022</t>
        </is>
      </c>
      <c r="G2" s="2" t="inlineStr">
        <is>
          <t>Dec. 29, 2021</t>
        </is>
      </c>
      <c r="H2" s="2" t="inlineStr">
        <is>
          <t>Dec. 30,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 ​ ​ ​ ​ ​ ​ ​ ​ ​ ​ ​ ​ ​ ​ ​ ​ ​ Value of Initial Fixed $100 ​ ​ ​ ​ ​ ​ ​ ​ ​ Investment Based on: ​ ​ ​ Summary ​ Summary ​ Avg. Summary Average ​ ​ ​ ​ ​ Compensation Compensation Compensation Compensation Compensation Compensation ​ S&amp;P 1500 ​ ​ ​ Table Total Actually Paid Table Total Actually Paid Table Total Actually Paid Company Restaurants Net Adjusted ​ PEO1 PEO1 PEO2 PEO2 Non-PEO NEO Non-PEO NEO TSR (3) TSR (4) Income EBITDA Year ($)(1) ($)(1,2) ($)(1) ($)(1,2) ($)(1) ($)(1,2) ​ ​ ($ thousands) ($ thousands) (5) 2024 4,712,877 5,322,155 2,069,796 2,385,373 1,284,051 1,903,076 78 164 25,684 62,708 2023 3,161,265 389,246 983,361 983,009 1,359,787 1,331,336 60 154 25,554 57,356 2022 1,744,863 1,274,565 — — 699,093 73,571 66 133 20,801 48,676 2021 1,499,832 1,046,794 1,738,455 (3,456,667) 1,107,640 705,482 93 146 29,121 63,395 2020 — — 2,011,266 2,941,145 1,156,719 1,079,739 121 120 24,474 61,595 ​ (1) The executive officers included in the table above are noted below: ​ ​ ​ ​ ​ ​ ​ ​ Year ​ PEO1 ​ PEO2 ​ NEO 2024 ​ E. Williams ​ M. Hollandsworth ​ I. Fils 2023 ​ L. Roberts ​ M. Hollandsworth ​ I. Fils 2022 ​ L. Roberts ​ ​ ​ I. Fils, M. Hollandsworth, M. Lozano 2021 ​ L. Roberts ​ B. Acoca ​ M. Lozano 2020 ​ ​ ​ B. Acoca ​ M. Lozano, L. Roberts ​ (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 ​ ​ ​ ​ ​ ​ 2024 ​ 2023 ​ 2022 ​ 2021 ​ 2020 Adjustments PEO1 PEO2 Average NEO PEO1 PEO2 Average NEO PEO1 Average NEO PEO1 PEO2 Average NEO PEO2 Average NEO Summary Compensation Table Total ($) ​ 4,712,877 2,069,796 1,284,051 ​ 3,161,265 983,361 1,359,787 ​ 1,744,863 699,093 ​ 1,499,832 1,738,455 1,107,640 ​ 2,011,266 1,156,719 Grant date fair value of equity awards made in the year and reported in the Summary Compensation Table ($) ​ (3,000,000) (1,150,000) (500,000) ​ (1,600,000) (450,000) (810,000) ​ (1,000,000) (350,000) ​ (700,000) (1,000,000) — ​ (1,000,000) (625,019) Year-end fair value of awards made in the year that were unvested at the end of the year ($) ​ 3,609,278 1,270,734 575,817 ​ — 456,932 829,142 ​ 950,717 192,467 ​ 553,406 — 367,190 ​ 1,452,706 907,932 Change in fair value during the year of awards made in prior years that were unvested at the end of the year ($) ​ — 79,557 231,842 ​ — — (45,722) ​ (230,513) — ​ (292,071) — (249,235) ​ 582,806 152,122 Change in fair value during the year of awards made in prior years that vested during the year ($) ​ — 115,285 311,365 ​ (118,900) (7,284) (1,872) ​ (190,502) (31,486) ​ (14,373) (63,346) (20,113) ​ (105,632) (8,950) Fair value at the beginning of the year of any awards granted prior years that failed to meet the applicable vesting conditions during the year ​ — — — ​ (1,053,120) — — ​ — (436,502) ​ — (4,131,776) — ​ — (503,065) Compensation Actually Paid ("CAP") ($) ​ 5,322,155 2,385,373 1,903,076 ​ 389,246 983,009 1,331,336 ​ 1,274,565 73,571 ​ 1,046,794 (3,456,667) 1,205,482 ​ 2,941,145 1,079,739 ​ (3) TSR (Total Shareholder Return) is calculated in accordance with Item 402(v) of Regulation S-K. (4) Refers to the S&amp;P 1500 Restaurant Index included in “Item 5. Market for Registrant’s Common Equity, Related Stockholder Matters and Issuer Purchases of Equity Securities-Stock Performance Graph” in the Company’s Annual Report on Form 10-K for the fiscal year ended December 25, 2024. (5) Adjusted EBITDA is defined below in (Appendix A: "Definition of Non-GAAP and other Key Financial Measures").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1) The executive officers included in the table above are noted below: ​ ​ ​ ​ ​ ​ ​ ​ Year ​ PEO1 ​ PEO2 ​ NEO 2024 ​ E. Williams ​ M. Hollandsworth ​ I. Fils 2023 ​ L. Roberts ​ M. Hollandsworth ​ I. Fils 2022 ​ L. Roberts ​ ​ ​ I. Fils, M. Hollandsworth, M. Lozano 2021 ​ L. Roberts ​ B. Acoca ​ M. Lozano 2020 ​ ​ ​ B. Acoca ​ M. Lozano, L. Roberts</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4) Refers to the S&amp;P 1500 Restaurant Index included in “Item 5. Market for Registrant’s Common Equity, Related Stockholder Matters and Issuer Purchases of Equity Securities-Stock Performance Graph” in the Company’s Annual Report on Form 10-K for the fiscal year ended December 25, 2024.</t>
        </is>
      </c>
      <c r="E7" s="4" t="inlineStr">
        <is>
          <t xml:space="preserve"> </t>
        </is>
      </c>
      <c r="F7" s="4" t="inlineStr">
        <is>
          <t xml:space="preserve"> </t>
        </is>
      </c>
      <c r="G7" s="4" t="inlineStr">
        <is>
          <t xml:space="preserve"> </t>
        </is>
      </c>
      <c r="H7" s="4" t="inlineStr">
        <is>
          <t xml:space="preserve"> </t>
        </is>
      </c>
    </row>
    <row r="8">
      <c r="A8" s="4" t="inlineStr">
        <is>
          <t>Adjustment To PEO Compensation, Footnote</t>
        </is>
      </c>
      <c r="B8" s="4" t="inlineStr">
        <is>
          <t xml:space="preserve"> </t>
        </is>
      </c>
      <c r="C8" s="4" t="inlineStr">
        <is>
          <t xml:space="preserve"> </t>
        </is>
      </c>
      <c r="D8" s="4" t="inlineStr">
        <is>
          <t>(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 ​ ​ ​ ​ ​ ​ 2024 ​ 2023 ​ 2022 ​ 2021 ​ 2020 Adjustments PEO1 PEO2 Average NEO PEO1 PEO2 Average NEO PEO1 Average NEO PEO1 PEO2 Average NEO PEO2 Average NEO Summary Compensation Table Total ($) ​ 4,712,877 2,069,796 1,284,051 ​ 3,161,265 983,361 1,359,787 ​ 1,744,863 699,093 ​ 1,499,832 1,738,455 1,107,640 ​ 2,011,266 1,156,719 Grant date fair value of equity awards made in the year and reported in the Summary Compensation Table ($) ​ (3,000,000) (1,150,000) (500,000) ​ (1,600,000) (450,000) (810,000) ​ (1,000,000) (350,000) ​ (700,000) (1,000,000) — ​ (1,000,000) (625,019) Year-end fair value of awards made in the year that were unvested at the end of the year ($) ​ 3,609,278 1,270,734 575,817 ​ — 456,932 829,142 ​ 950,717 192,467 ​ 553,406 — 367,190 ​ 1,452,706 907,932 Change in fair value during the year of awards made in prior years that were unvested at the end of the year ($) ​ — 79,557 231,842 ​ — — (45,722) ​ (230,513) — ​ (292,071) — (249,235) ​ 582,806 152,122 Change in fair value during the year of awards made in prior years that vested during the year ($) ​ — 115,285 311,365 ​ (118,900) (7,284) (1,872) ​ (190,502) (31,486) ​ (14,373) (63,346) (20,113) ​ (105,632) (8,950) Fair value at the beginning of the year of any awards granted prior years that failed to meet the applicable vesting conditions during the year ​ — — — ​ (1,053,120) — — ​ — (436,502) ​ — (4,131,776) — ​ — (503,065) Compensation Actually Paid ("CAP") ($) ​ 5,322,155 2,385,373 1,903,076 ​ 389,246 983,009 1,331,336 ​ 1,274,565 73,571 ​ 1,046,794 (3,456,667) 1,205,482 ​ 2,941,145 1,079,739 ​</t>
        </is>
      </c>
      <c r="E8" s="4" t="inlineStr">
        <is>
          <t xml:space="preserve"> </t>
        </is>
      </c>
      <c r="F8" s="4" t="inlineStr">
        <is>
          <t xml:space="preserve"> </t>
        </is>
      </c>
      <c r="G8" s="4" t="inlineStr">
        <is>
          <t xml:space="preserve"> </t>
        </is>
      </c>
      <c r="H8" s="4" t="inlineStr">
        <is>
          <t xml:space="preserve"> </t>
        </is>
      </c>
    </row>
    <row r="9">
      <c r="A9" s="4" t="inlineStr">
        <is>
          <t>Non-PEO NEO Average Total Compensation Amount</t>
        </is>
      </c>
      <c r="B9" s="4" t="inlineStr">
        <is>
          <t xml:space="preserve"> </t>
        </is>
      </c>
      <c r="C9" s="4" t="inlineStr">
        <is>
          <t xml:space="preserve"> </t>
        </is>
      </c>
      <c r="D9" s="5" t="n">
        <v>1284051</v>
      </c>
      <c r="E9" s="5" t="n">
        <v>1359787</v>
      </c>
      <c r="F9" s="5" t="n">
        <v>699093</v>
      </c>
      <c r="G9" s="5" t="n">
        <v>1107640</v>
      </c>
      <c r="H9" s="5" t="n">
        <v>1156719</v>
      </c>
    </row>
    <row r="10">
      <c r="A10" s="4" t="inlineStr">
        <is>
          <t>Non-PEO NEO Average Compensation Actually Paid Amount</t>
        </is>
      </c>
      <c r="B10" s="4" t="inlineStr">
        <is>
          <t xml:space="preserve"> </t>
        </is>
      </c>
      <c r="C10" s="4" t="inlineStr">
        <is>
          <t xml:space="preserve"> </t>
        </is>
      </c>
      <c r="D10" s="5" t="n">
        <v>1903076</v>
      </c>
      <c r="E10" s="6" t="n">
        <v>1331336</v>
      </c>
      <c r="F10" s="6" t="n">
        <v>73571</v>
      </c>
      <c r="G10" s="6" t="n">
        <v>705482</v>
      </c>
      <c r="H10" s="6" t="n">
        <v>1079739</v>
      </c>
    </row>
    <row r="11">
      <c r="A11" s="4" t="inlineStr">
        <is>
          <t>Adjustment to Non-PEO NEO Compensation Footnote</t>
        </is>
      </c>
      <c r="B11" s="4" t="inlineStr">
        <is>
          <t xml:space="preserve"> </t>
        </is>
      </c>
      <c r="C11" s="4" t="inlineStr">
        <is>
          <t xml:space="preserve"> </t>
        </is>
      </c>
      <c r="D11" s="4" t="inlineStr">
        <is>
          <t xml:space="preserve">(2) The dollar amounts reported in the Compensation Actually Paid columns (CAP) are calculated in accordance with Item 402(v) of Regulation S-K. The fair value or change in fair value, as applicable, of equity awards included in such calculations was computed in accordance with FASB ASC Topic 718. The following adjustments were made to Summary Compensation Table total compensation for each year to determine Compensation Actually Paid (“CAP”): ​ ​ ​ ​ ​ ​ ​ ​ ​ ​ ​ ​ ​ ​ ​ ​ ​ ​ ​ ​ ​ 2024 ​ 2023 ​ 2022 ​ 2021 ​ 2020 Adjustments PEO1 PEO2 Average NEO PEO1 PEO2 Average NEO PEO1 Average NEO PEO1 PEO2 Average NEO PEO2 Average NEO Summary Compensation Table Total ($) ​ 4,712,877 2,069,796 1,284,051 ​ 3,161,265 983,361 1,359,787 ​ 1,744,863 699,093 ​ 1,499,832 1,738,455 1,107,640 ​ 2,011,266 1,156,719 Grant date fair value of equity awards made in the year and reported in the Summary Compensation Table ($) ​ (3,000,000) (1,150,000) (500,000) ​ (1,600,000) (450,000) (810,000) ​ (1,000,000) (350,000) ​ (700,000) (1,000,000) — ​ (1,000,000) (625,019) Year-end fair value of awards made in the year that were unvested at the end of the year ($) ​ 3,609,278 1,270,734 575,817 ​ — 456,932 829,142 ​ 950,717 192,467 ​ 553,406 — 367,190 ​ 1,452,706 907,932 Change in fair value during the year of awards made in prior years that were unvested at the end of the year ($) ​ — 79,557 231,842 ​ — — (45,722) ​ (230,513) — ​ (292,071) — (249,235) ​ 582,806 152,122 Change in fair value during the year of awards made in prior years that vested during the year ($) ​ — 115,285 311,365 ​ (118,900) (7,284) (1,872) ​ (190,502) (31,486) ​ (14,373) (63,346) (20,113) ​ (105,632) (8,950) Fair value at the beginning of the year of any awards granted prior years that failed to meet the applicable vesting conditions during the year ​ — — — ​ (1,053,120) — — ​ — (436,502) ​ — (4,131,776) — ​ — (503,065) Compensation Actually Paid ("CAP") ($) ​ 5,322,155 2,385,373 1,903,076 ​ 389,246 983,009 1,331,336 ​ 1,274,565 73,571 ​ 1,046,794 (3,456,667) 1,205,482 ​ 2,941,145 1,079,739 </t>
        </is>
      </c>
      <c r="E11" s="4" t="inlineStr">
        <is>
          <t xml:space="preserve"> </t>
        </is>
      </c>
      <c r="F11" s="4" t="inlineStr">
        <is>
          <t xml:space="preserve"> </t>
        </is>
      </c>
      <c r="G11" s="4" t="inlineStr">
        <is>
          <t xml:space="preserve"> </t>
        </is>
      </c>
      <c r="H11" s="4" t="inlineStr">
        <is>
          <t xml:space="preserve"> </t>
        </is>
      </c>
    </row>
    <row r="12">
      <c r="A12" s="4" t="inlineStr">
        <is>
          <t>Compensation Actually Paid vs. Total Shareholder Return</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Net Income</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Company Selected Measure</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 Return Vs Peer Group</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t>
        </is>
      </c>
      <c r="B16" s="4" t="inlineStr">
        <is>
          <t xml:space="preserve"> </t>
        </is>
      </c>
      <c r="C16" s="4" t="inlineStr">
        <is>
          <t xml:space="preserve"> </t>
        </is>
      </c>
      <c r="D16" s="4" t="inlineStr">
        <is>
          <t>As described in our Compensation Discussion and Analysis, the table below lists the Company’s most important performance measures used to link compensation actually paid for our NEOs to Company performance: ​ Performance Measures Adjusted EBITDA Revenue Restaurant Operating Profit %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4" t="inlineStr">
        <is>
          <t xml:space="preserve"> </t>
        </is>
      </c>
      <c r="C17" s="4" t="inlineStr">
        <is>
          <t xml:space="preserve"> </t>
        </is>
      </c>
      <c r="D17" s="5" t="n">
        <v>78</v>
      </c>
      <c r="E17" s="6" t="n">
        <v>60</v>
      </c>
      <c r="F17" s="6" t="n">
        <v>66</v>
      </c>
      <c r="G17" s="6" t="n">
        <v>93</v>
      </c>
      <c r="H17" s="6" t="n">
        <v>121</v>
      </c>
    </row>
    <row r="18">
      <c r="A18" s="4" t="inlineStr">
        <is>
          <t>Peer Group Total Shareholder Return Amount</t>
        </is>
      </c>
      <c r="B18" s="4" t="inlineStr">
        <is>
          <t xml:space="preserve"> </t>
        </is>
      </c>
      <c r="C18" s="4" t="inlineStr">
        <is>
          <t xml:space="preserve"> </t>
        </is>
      </c>
      <c r="D18" s="6" t="n">
        <v>164</v>
      </c>
      <c r="E18" s="6" t="n">
        <v>154</v>
      </c>
      <c r="F18" s="6" t="n">
        <v>133</v>
      </c>
      <c r="G18" s="6" t="n">
        <v>146</v>
      </c>
      <c r="H18" s="6" t="n">
        <v>120</v>
      </c>
    </row>
    <row r="19">
      <c r="A19" s="4" t="inlineStr">
        <is>
          <t>Net Income (Loss)</t>
        </is>
      </c>
      <c r="B19" s="4" t="inlineStr">
        <is>
          <t xml:space="preserve"> </t>
        </is>
      </c>
      <c r="C19" s="4" t="inlineStr">
        <is>
          <t xml:space="preserve"> </t>
        </is>
      </c>
      <c r="D19" s="5" t="n">
        <v>25684000</v>
      </c>
      <c r="E19" s="5" t="n">
        <v>25554000</v>
      </c>
      <c r="F19" s="5" t="n">
        <v>20801000</v>
      </c>
      <c r="G19" s="5" t="n">
        <v>29121000</v>
      </c>
      <c r="H19" s="5" t="n">
        <v>24474000</v>
      </c>
    </row>
    <row r="20">
      <c r="A20" s="4" t="inlineStr">
        <is>
          <t>Company Selected Measure Amount</t>
        </is>
      </c>
      <c r="B20" s="4" t="inlineStr">
        <is>
          <t xml:space="preserve"> </t>
        </is>
      </c>
      <c r="C20" s="4" t="inlineStr">
        <is>
          <t xml:space="preserve"> </t>
        </is>
      </c>
      <c r="D20" s="6" t="n">
        <v>62708000</v>
      </c>
      <c r="E20" s="6" t="n">
        <v>57356000</v>
      </c>
      <c r="F20" s="6" t="n">
        <v>48676000</v>
      </c>
      <c r="G20" s="6" t="n">
        <v>63395000</v>
      </c>
      <c r="H20" s="6" t="n">
        <v>61595000</v>
      </c>
    </row>
    <row r="21">
      <c r="A21" s="4" t="inlineStr">
        <is>
          <t>PEO Name</t>
        </is>
      </c>
      <c r="B21" s="4" t="inlineStr">
        <is>
          <t>M. Hollandsworth</t>
        </is>
      </c>
      <c r="C21" s="4" t="inlineStr">
        <is>
          <t>E. William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t>
        </is>
      </c>
      <c r="B24" s="4" t="inlineStr">
        <is>
          <t xml:space="preserve"> </t>
        </is>
      </c>
      <c r="C24" s="4" t="inlineStr">
        <is>
          <t xml:space="preserve"> </t>
        </is>
      </c>
      <c r="D24" s="4" t="inlineStr">
        <is>
          <t>Adjusted EBITDA</t>
        </is>
      </c>
      <c r="E24" s="4" t="inlineStr">
        <is>
          <t xml:space="preserve"> </t>
        </is>
      </c>
      <c r="F24" s="4" t="inlineStr">
        <is>
          <t xml:space="preserve"> </t>
        </is>
      </c>
      <c r="G24" s="4" t="inlineStr">
        <is>
          <t xml:space="preserve"> </t>
        </is>
      </c>
      <c r="H24" s="4" t="inlineStr">
        <is>
          <t xml:space="preserve"> </t>
        </is>
      </c>
    </row>
    <row r="25">
      <c r="A25" s="4" t="inlineStr">
        <is>
          <t>Non-GAAP Measure Description</t>
        </is>
      </c>
      <c r="B25" s="4" t="inlineStr">
        <is>
          <t xml:space="preserve"> </t>
        </is>
      </c>
      <c r="C25" s="4" t="inlineStr">
        <is>
          <t xml:space="preserve"> </t>
        </is>
      </c>
      <c r="D25" s="4" t="inlineStr">
        <is>
          <t>(5) Adjusted EBITDA is defined below in (Appendix A: "Definition of Non-GAAP and other Key Financial Measures").</t>
        </is>
      </c>
      <c r="E25" s="4" t="inlineStr">
        <is>
          <t xml:space="preserve"> </t>
        </is>
      </c>
      <c r="F25" s="4" t="inlineStr">
        <is>
          <t xml:space="preserve"> </t>
        </is>
      </c>
      <c r="G25" s="4" t="inlineStr">
        <is>
          <t xml:space="preserve"> </t>
        </is>
      </c>
      <c r="H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t>
        </is>
      </c>
      <c r="B28" s="4" t="inlineStr">
        <is>
          <t xml:space="preserve"> </t>
        </is>
      </c>
      <c r="C28" s="4" t="inlineStr">
        <is>
          <t xml:space="preserve"> </t>
        </is>
      </c>
      <c r="D28" s="4" t="inlineStr">
        <is>
          <t>Revenue</t>
        </is>
      </c>
      <c r="E28" s="4" t="inlineStr">
        <is>
          <t xml:space="preserve"> </t>
        </is>
      </c>
      <c r="F28" s="4" t="inlineStr">
        <is>
          <t xml:space="preserve"> </t>
        </is>
      </c>
      <c r="G28" s="4" t="inlineStr">
        <is>
          <t xml:space="preserve"> </t>
        </is>
      </c>
      <c r="H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ame</t>
        </is>
      </c>
      <c r="B31" s="4" t="inlineStr">
        <is>
          <t xml:space="preserve"> </t>
        </is>
      </c>
      <c r="C31" s="4" t="inlineStr">
        <is>
          <t xml:space="preserve"> </t>
        </is>
      </c>
      <c r="D31" s="4" t="inlineStr">
        <is>
          <t>Restaurant Operating Profit %</t>
        </is>
      </c>
      <c r="E31" s="4" t="inlineStr">
        <is>
          <t xml:space="preserve"> </t>
        </is>
      </c>
      <c r="F31" s="4" t="inlineStr">
        <is>
          <t xml:space="preserve"> </t>
        </is>
      </c>
      <c r="G31" s="4" t="inlineStr">
        <is>
          <t xml:space="preserve"> </t>
        </is>
      </c>
      <c r="H31" s="4" t="inlineStr">
        <is>
          <t xml:space="preserve"> </t>
        </is>
      </c>
    </row>
    <row r="32">
      <c r="A32" s="4" t="inlineStr">
        <is>
          <t>E. Willi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O Total Compensation Amount</t>
        </is>
      </c>
      <c r="B34" s="4" t="inlineStr">
        <is>
          <t xml:space="preserve"> </t>
        </is>
      </c>
      <c r="C34" s="4" t="inlineStr">
        <is>
          <t xml:space="preserve"> </t>
        </is>
      </c>
      <c r="D34" s="5" t="n">
        <v>4712877</v>
      </c>
      <c r="E34" s="4" t="inlineStr">
        <is>
          <t xml:space="preserve"> </t>
        </is>
      </c>
      <c r="F34" s="4" t="inlineStr">
        <is>
          <t xml:space="preserve"> </t>
        </is>
      </c>
      <c r="G34" s="4" t="inlineStr">
        <is>
          <t xml:space="preserve"> </t>
        </is>
      </c>
      <c r="H34" s="4" t="inlineStr">
        <is>
          <t xml:space="preserve"> </t>
        </is>
      </c>
    </row>
    <row r="35">
      <c r="A35" s="4" t="inlineStr">
        <is>
          <t>PEO Actually Paid Compensation Amount</t>
        </is>
      </c>
      <c r="B35" s="4" t="inlineStr">
        <is>
          <t xml:space="preserve"> </t>
        </is>
      </c>
      <c r="C35" s="4" t="inlineStr">
        <is>
          <t xml:space="preserve"> </t>
        </is>
      </c>
      <c r="D35" s="6" t="n">
        <v>5322155</v>
      </c>
      <c r="E35" s="4" t="inlineStr">
        <is>
          <t xml:space="preserve"> </t>
        </is>
      </c>
      <c r="F35" s="4" t="inlineStr">
        <is>
          <t xml:space="preserve"> </t>
        </is>
      </c>
      <c r="G35" s="4" t="inlineStr">
        <is>
          <t xml:space="preserve"> </t>
        </is>
      </c>
      <c r="H35" s="4" t="inlineStr">
        <is>
          <t xml:space="preserve"> </t>
        </is>
      </c>
    </row>
    <row r="36">
      <c r="A36" s="4" t="inlineStr">
        <is>
          <t>L. Rober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O Total Compensation Amount</t>
        </is>
      </c>
      <c r="B38" s="4" t="inlineStr">
        <is>
          <t xml:space="preserve"> </t>
        </is>
      </c>
      <c r="C38" s="4" t="inlineStr">
        <is>
          <t xml:space="preserve"> </t>
        </is>
      </c>
      <c r="D38" s="4" t="inlineStr">
        <is>
          <t xml:space="preserve"> </t>
        </is>
      </c>
      <c r="E38" s="5" t="n">
        <v>3161265</v>
      </c>
      <c r="F38" s="5" t="n">
        <v>1744863</v>
      </c>
      <c r="G38" s="5" t="n">
        <v>1499832</v>
      </c>
      <c r="H38" s="4" t="inlineStr">
        <is>
          <t xml:space="preserve"> </t>
        </is>
      </c>
    </row>
    <row r="39">
      <c r="A39" s="4" t="inlineStr">
        <is>
          <t>PEO Actually Paid Compensation Amount</t>
        </is>
      </c>
      <c r="B39" s="4" t="inlineStr">
        <is>
          <t xml:space="preserve"> </t>
        </is>
      </c>
      <c r="C39" s="4" t="inlineStr">
        <is>
          <t xml:space="preserve"> </t>
        </is>
      </c>
      <c r="D39" s="4" t="inlineStr">
        <is>
          <t xml:space="preserve"> </t>
        </is>
      </c>
      <c r="E39" s="6" t="n">
        <v>389246</v>
      </c>
      <c r="F39" s="6" t="n">
        <v>1274565</v>
      </c>
      <c r="G39" s="6" t="n">
        <v>1046794</v>
      </c>
      <c r="H39" s="4" t="inlineStr">
        <is>
          <t xml:space="preserve"> </t>
        </is>
      </c>
    </row>
    <row r="40">
      <c r="A40" s="4" t="inlineStr">
        <is>
          <t>M. Hollandswor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4" t="inlineStr">
        <is>
          <t xml:space="preserve"> </t>
        </is>
      </c>
      <c r="D42" s="6" t="n">
        <v>2069796</v>
      </c>
      <c r="E42" s="6" t="n">
        <v>983361</v>
      </c>
      <c r="F42" s="4" t="inlineStr">
        <is>
          <t xml:space="preserve"> </t>
        </is>
      </c>
      <c r="G42" s="4" t="inlineStr">
        <is>
          <t xml:space="preserve"> </t>
        </is>
      </c>
      <c r="H42" s="4" t="inlineStr">
        <is>
          <t xml:space="preserve"> </t>
        </is>
      </c>
    </row>
    <row r="43">
      <c r="A43" s="4" t="inlineStr">
        <is>
          <t>PEO Actually Paid Compensation Amount</t>
        </is>
      </c>
      <c r="B43" s="4" t="inlineStr">
        <is>
          <t xml:space="preserve"> </t>
        </is>
      </c>
      <c r="C43" s="4" t="inlineStr">
        <is>
          <t xml:space="preserve"> </t>
        </is>
      </c>
      <c r="D43" s="6" t="n">
        <v>2385373</v>
      </c>
      <c r="E43" s="6" t="n">
        <v>983009</v>
      </c>
      <c r="F43" s="4" t="inlineStr">
        <is>
          <t xml:space="preserve"> </t>
        </is>
      </c>
      <c r="G43" s="4" t="inlineStr">
        <is>
          <t xml:space="preserve"> </t>
        </is>
      </c>
      <c r="H43" s="4" t="inlineStr">
        <is>
          <t xml:space="preserve"> </t>
        </is>
      </c>
    </row>
    <row r="44">
      <c r="A44" s="4" t="inlineStr">
        <is>
          <t>B. Aco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O Total Compensation Amount</t>
        </is>
      </c>
      <c r="B46" s="4" t="inlineStr">
        <is>
          <t xml:space="preserve"> </t>
        </is>
      </c>
      <c r="C46" s="4" t="inlineStr">
        <is>
          <t xml:space="preserve"> </t>
        </is>
      </c>
      <c r="D46" s="4" t="inlineStr">
        <is>
          <t xml:space="preserve"> </t>
        </is>
      </c>
      <c r="E46" s="4" t="inlineStr">
        <is>
          <t xml:space="preserve"> </t>
        </is>
      </c>
      <c r="F46" s="4" t="inlineStr">
        <is>
          <t xml:space="preserve"> </t>
        </is>
      </c>
      <c r="G46" s="6" t="n">
        <v>1738455</v>
      </c>
      <c r="H46" s="5" t="n">
        <v>2011266</v>
      </c>
    </row>
    <row r="47">
      <c r="A47" s="4" t="inlineStr">
        <is>
          <t>PEO Actually Paid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6" t="n">
        <v>-3456667</v>
      </c>
      <c r="H47" s="6" t="n">
        <v>2941145</v>
      </c>
    </row>
    <row r="48">
      <c r="A48" s="4" t="inlineStr">
        <is>
          <t>Average NE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n-PEO NEO Average Total Compensation Amount</t>
        </is>
      </c>
      <c r="B50" s="4" t="inlineStr">
        <is>
          <t xml:space="preserve"> </t>
        </is>
      </c>
      <c r="C50" s="4" t="inlineStr">
        <is>
          <t xml:space="preserve"> </t>
        </is>
      </c>
      <c r="D50" s="6" t="n">
        <v>1284051</v>
      </c>
      <c r="E50" s="6" t="n">
        <v>1359787</v>
      </c>
      <c r="F50" s="6" t="n">
        <v>699093</v>
      </c>
      <c r="G50" s="6" t="n">
        <v>1107640</v>
      </c>
      <c r="H50" s="6" t="n">
        <v>1156719</v>
      </c>
    </row>
    <row r="51">
      <c r="A51" s="4" t="inlineStr">
        <is>
          <t>Non-PEO NEO Average Compensation Actually Paid Amount</t>
        </is>
      </c>
      <c r="B51" s="4" t="inlineStr">
        <is>
          <t xml:space="preserve"> </t>
        </is>
      </c>
      <c r="C51" s="4" t="inlineStr">
        <is>
          <t xml:space="preserve"> </t>
        </is>
      </c>
      <c r="D51" s="6" t="n">
        <v>1903076</v>
      </c>
      <c r="E51" s="6" t="n">
        <v>1331336</v>
      </c>
      <c r="F51" s="6" t="n">
        <v>73571</v>
      </c>
      <c r="G51" s="6" t="n">
        <v>1205482</v>
      </c>
      <c r="H51" s="6" t="n">
        <v>1079739</v>
      </c>
    </row>
    <row r="52">
      <c r="A52" s="4" t="inlineStr">
        <is>
          <t>PEO | E. Williams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3000000</v>
      </c>
      <c r="E54" s="4" t="inlineStr">
        <is>
          <t xml:space="preserve"> </t>
        </is>
      </c>
      <c r="F54" s="4" t="inlineStr">
        <is>
          <t xml:space="preserve"> </t>
        </is>
      </c>
      <c r="G54" s="4" t="inlineStr">
        <is>
          <t xml:space="preserve"> </t>
        </is>
      </c>
      <c r="H54" s="4" t="inlineStr">
        <is>
          <t xml:space="preserve"> </t>
        </is>
      </c>
    </row>
    <row r="55">
      <c r="A55" s="4" t="inlineStr">
        <is>
          <t>PEO | E. Williams | Year-end Fair Value of Equity Awards Granted in Covered Year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3609278</v>
      </c>
      <c r="E57" s="4" t="inlineStr">
        <is>
          <t xml:space="preserve"> </t>
        </is>
      </c>
      <c r="F57" s="4" t="inlineStr">
        <is>
          <t xml:space="preserve"> </t>
        </is>
      </c>
      <c r="G57" s="4" t="inlineStr">
        <is>
          <t xml:space="preserve"> </t>
        </is>
      </c>
      <c r="H57" s="4" t="inlineStr">
        <is>
          <t xml:space="preserve"> </t>
        </is>
      </c>
    </row>
    <row r="58">
      <c r="A58" s="4" t="inlineStr">
        <is>
          <t>PEO | L. Roberts | Aggregate Grant Date Fair Value of Equity Award Amount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600000</v>
      </c>
      <c r="F60" s="6" t="n">
        <v>-1000000</v>
      </c>
      <c r="G60" s="6" t="n">
        <v>-700000</v>
      </c>
      <c r="H60" s="4" t="inlineStr">
        <is>
          <t xml:space="preserve"> </t>
        </is>
      </c>
    </row>
    <row r="61">
      <c r="A61" s="4" t="inlineStr">
        <is>
          <t>PEO | L. Roberts | Year-end Fair Value of Equity Awards Granted in Covered Year that are Outstanding and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950717</v>
      </c>
      <c r="G63" s="6" t="n">
        <v>553406</v>
      </c>
      <c r="H63" s="4" t="inlineStr">
        <is>
          <t xml:space="preserve"> </t>
        </is>
      </c>
    </row>
    <row r="64">
      <c r="A64" s="4" t="inlineStr">
        <is>
          <t>PEO | L. Roberts | Year-over-Year Change in Fair Value of Equity Awards Granted in Prior Years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230513</v>
      </c>
      <c r="G66" s="6" t="n">
        <v>-292071</v>
      </c>
      <c r="H66" s="4" t="inlineStr">
        <is>
          <t xml:space="preserve"> </t>
        </is>
      </c>
    </row>
    <row r="67">
      <c r="A67" s="4" t="inlineStr">
        <is>
          <t>PEO | L. Roberts | Change in Fair Value as of Vesting Date of Prior Year Equity Awards Vested in Covere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18900</v>
      </c>
      <c r="F69" s="6" t="n">
        <v>-190502</v>
      </c>
      <c r="G69" s="6" t="n">
        <v>-14373</v>
      </c>
      <c r="H69" s="4" t="inlineStr">
        <is>
          <t xml:space="preserve"> </t>
        </is>
      </c>
    </row>
    <row r="70">
      <c r="A70" s="4" t="inlineStr">
        <is>
          <t>PEO | L. Roberts | Prior Year End Fair Value of Equity Awards Granted in Any Prior Year that Fail to Meet Applicable Vesting Conditions During Covere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1053120</v>
      </c>
      <c r="F72" s="4" t="inlineStr">
        <is>
          <t xml:space="preserve"> </t>
        </is>
      </c>
      <c r="G72" s="4" t="inlineStr">
        <is>
          <t xml:space="preserve"> </t>
        </is>
      </c>
      <c r="H72" s="4" t="inlineStr">
        <is>
          <t xml:space="preserve"> </t>
        </is>
      </c>
    </row>
    <row r="73">
      <c r="A73" s="4" t="inlineStr">
        <is>
          <t>PEO | M. Hollandsworth | Aggregate Grant Date Fair Value of Equity Award Amount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1150000</v>
      </c>
      <c r="E75" s="6" t="n">
        <v>-450000</v>
      </c>
      <c r="F75" s="4" t="inlineStr">
        <is>
          <t xml:space="preserve"> </t>
        </is>
      </c>
      <c r="G75" s="4" t="inlineStr">
        <is>
          <t xml:space="preserve"> </t>
        </is>
      </c>
      <c r="H75" s="4" t="inlineStr">
        <is>
          <t xml:space="preserve"> </t>
        </is>
      </c>
    </row>
    <row r="76">
      <c r="A76" s="4" t="inlineStr">
        <is>
          <t>PEO | M. Hollandsworth | Year-end Fair Value of Equity Awards Granted in Covered Year that are Outstanding and Unves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6" t="n">
        <v>1270734</v>
      </c>
      <c r="E78" s="6" t="n">
        <v>456932</v>
      </c>
      <c r="F78" s="4" t="inlineStr">
        <is>
          <t xml:space="preserve"> </t>
        </is>
      </c>
      <c r="G78" s="4" t="inlineStr">
        <is>
          <t xml:space="preserve"> </t>
        </is>
      </c>
      <c r="H78" s="4" t="inlineStr">
        <is>
          <t xml:space="preserve"> </t>
        </is>
      </c>
    </row>
    <row r="79">
      <c r="A79" s="4" t="inlineStr">
        <is>
          <t>PEO | M. Hollandsworth | Year-over-Year Change in Fair Value of Equity Awards Granted in Prior Years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justment to Compensation, Amount</t>
        </is>
      </c>
      <c r="B81" s="4" t="inlineStr">
        <is>
          <t xml:space="preserve"> </t>
        </is>
      </c>
      <c r="C81" s="4" t="inlineStr">
        <is>
          <t xml:space="preserve"> </t>
        </is>
      </c>
      <c r="D81" s="6" t="n">
        <v>79557</v>
      </c>
      <c r="E81" s="4" t="inlineStr">
        <is>
          <t xml:space="preserve"> </t>
        </is>
      </c>
      <c r="F81" s="4" t="inlineStr">
        <is>
          <t xml:space="preserve"> </t>
        </is>
      </c>
      <c r="G81" s="4" t="inlineStr">
        <is>
          <t xml:space="preserve"> </t>
        </is>
      </c>
      <c r="H81" s="4" t="inlineStr">
        <is>
          <t xml:space="preserve"> </t>
        </is>
      </c>
    </row>
    <row r="82">
      <c r="A82" s="4" t="inlineStr">
        <is>
          <t>PEO | M. Hollandsworth | Change in Fair Value as of Vesting Date of Prior Year Equity Awards Vested in Covered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justment to Compensation, Amount</t>
        </is>
      </c>
      <c r="B84" s="4" t="inlineStr">
        <is>
          <t xml:space="preserve"> </t>
        </is>
      </c>
      <c r="C84" s="4" t="inlineStr">
        <is>
          <t xml:space="preserve"> </t>
        </is>
      </c>
      <c r="D84" s="6" t="n">
        <v>115285</v>
      </c>
      <c r="E84" s="6" t="n">
        <v>-7284</v>
      </c>
      <c r="F84" s="4" t="inlineStr">
        <is>
          <t xml:space="preserve"> </t>
        </is>
      </c>
      <c r="G84" s="4" t="inlineStr">
        <is>
          <t xml:space="preserve"> </t>
        </is>
      </c>
      <c r="H84" s="4" t="inlineStr">
        <is>
          <t xml:space="preserve"> </t>
        </is>
      </c>
    </row>
    <row r="85">
      <c r="A85" s="4" t="inlineStr">
        <is>
          <t>PEO | B. Acoca | Aggregate Grant Date Fair Value of Equity Award Amounts Reported in Summary Compensation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4" t="inlineStr">
        <is>
          <t xml:space="preserve"> </t>
        </is>
      </c>
      <c r="F87" s="4" t="inlineStr">
        <is>
          <t xml:space="preserve"> </t>
        </is>
      </c>
      <c r="G87" s="6" t="n">
        <v>-1000000</v>
      </c>
      <c r="H87" s="6" t="n">
        <v>-1000000</v>
      </c>
    </row>
    <row r="88">
      <c r="A88" s="4" t="inlineStr">
        <is>
          <t>PEO | B. Acoca | Year-end Fair Value of Equity Awards Granted in Covered Year that are Outstanding and Unves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452706</v>
      </c>
    </row>
    <row r="91">
      <c r="A91" s="4" t="inlineStr">
        <is>
          <t>PEO | B. Acoca | Year-over-Year Change in Fair Value of Equity Awards Granted in Prior Years That are Outstanding and Unves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82806</v>
      </c>
    </row>
    <row r="94">
      <c r="A94" s="4" t="inlineStr">
        <is>
          <t>PEO | B. Acoca | Change in Fair Value as of Vesting Date of Prior Year Equity Awards Vested in Covered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4" t="inlineStr">
        <is>
          <t xml:space="preserve"> </t>
        </is>
      </c>
      <c r="F96" s="4" t="inlineStr">
        <is>
          <t xml:space="preserve"> </t>
        </is>
      </c>
      <c r="G96" s="6" t="n">
        <v>-63346</v>
      </c>
      <c r="H96" s="6" t="n">
        <v>-105632</v>
      </c>
    </row>
    <row r="97">
      <c r="A97" s="4" t="inlineStr">
        <is>
          <t>PEO | B. Acoca | Prior Year End Fair Value of Equity Awards Granted in Any Prior Year that Fail to Meet Applicable Vesting Conditions During Covered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4" t="inlineStr">
        <is>
          <t xml:space="preserve"> </t>
        </is>
      </c>
      <c r="F99" s="4" t="inlineStr">
        <is>
          <t xml:space="preserve"> </t>
        </is>
      </c>
      <c r="G99" s="6" t="n">
        <v>-4131776</v>
      </c>
      <c r="H99" s="4" t="inlineStr">
        <is>
          <t xml:space="preserve"> </t>
        </is>
      </c>
    </row>
    <row r="100">
      <c r="A100" s="4" t="inlineStr">
        <is>
          <t>Non-PEO NEO | Average NEO | Aggregate Grant Date Fair Value of Equity Award Amounts Reported in Summary Compensation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djustment to Compensation, Amount</t>
        </is>
      </c>
      <c r="B102" s="4" t="inlineStr">
        <is>
          <t xml:space="preserve"> </t>
        </is>
      </c>
      <c r="C102" s="4" t="inlineStr">
        <is>
          <t xml:space="preserve"> </t>
        </is>
      </c>
      <c r="D102" s="6" t="n">
        <v>-500000</v>
      </c>
      <c r="E102" s="6" t="n">
        <v>-810000</v>
      </c>
      <c r="F102" s="6" t="n">
        <v>-350000</v>
      </c>
      <c r="G102" s="4" t="inlineStr">
        <is>
          <t xml:space="preserve"> </t>
        </is>
      </c>
      <c r="H102" s="6" t="n">
        <v>-625019</v>
      </c>
    </row>
    <row r="103">
      <c r="A103" s="4" t="inlineStr">
        <is>
          <t>Non-PEO NEO | Average NEO | Year-end Fair Value of Equity Awards Granted in Covered Year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djustment to Compensation, Amount</t>
        </is>
      </c>
      <c r="B105" s="4" t="inlineStr">
        <is>
          <t xml:space="preserve"> </t>
        </is>
      </c>
      <c r="C105" s="4" t="inlineStr">
        <is>
          <t xml:space="preserve"> </t>
        </is>
      </c>
      <c r="D105" s="6" t="n">
        <v>575817</v>
      </c>
      <c r="E105" s="6" t="n">
        <v>829142</v>
      </c>
      <c r="F105" s="6" t="n">
        <v>192467</v>
      </c>
      <c r="G105" s="6" t="n">
        <v>367190</v>
      </c>
      <c r="H105" s="6" t="n">
        <v>907932</v>
      </c>
    </row>
    <row r="106">
      <c r="A106" s="4" t="inlineStr">
        <is>
          <t>Non-PEO NEO | Average NEO | Year-over-Year Change in Fair Value of Equity Awards Granted in Prior Years That are Outstanding and Unves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djustment to Compensation, Amount</t>
        </is>
      </c>
      <c r="B108" s="4" t="inlineStr">
        <is>
          <t xml:space="preserve"> </t>
        </is>
      </c>
      <c r="C108" s="4" t="inlineStr">
        <is>
          <t xml:space="preserve"> </t>
        </is>
      </c>
      <c r="D108" s="6" t="n">
        <v>231842</v>
      </c>
      <c r="E108" s="6" t="n">
        <v>-45722</v>
      </c>
      <c r="F108" s="4" t="inlineStr">
        <is>
          <t xml:space="preserve"> </t>
        </is>
      </c>
      <c r="G108" s="6" t="n">
        <v>-249235</v>
      </c>
      <c r="H108" s="6" t="n">
        <v>152122</v>
      </c>
    </row>
    <row r="109">
      <c r="A109" s="4" t="inlineStr">
        <is>
          <t>Non-PEO NEO | Average NEO | Change in Fair Value as of Vesting Date of Prior Year Equity Awards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djustment to Compensation, Amount</t>
        </is>
      </c>
      <c r="B111" s="4" t="inlineStr">
        <is>
          <t xml:space="preserve"> </t>
        </is>
      </c>
      <c r="C111" s="4" t="inlineStr">
        <is>
          <t xml:space="preserve"> </t>
        </is>
      </c>
      <c r="D111" s="5" t="n">
        <v>311365</v>
      </c>
      <c r="E111" s="5" t="n">
        <v>-1872</v>
      </c>
      <c r="F111" s="6" t="n">
        <v>-31486</v>
      </c>
      <c r="G111" s="5" t="n">
        <v>-20113</v>
      </c>
      <c r="H111" s="6" t="n">
        <v>-8950</v>
      </c>
    </row>
    <row r="112">
      <c r="A112" s="4" t="inlineStr">
        <is>
          <t>Non-PEO NEO | Average NEO | Prior Year End Fair Value of Equity Awards Granted in Any Prior Year that Fail to Meet Applicable Vesting Conditions During Covered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4" t="inlineStr">
        <is>
          <t xml:space="preserve"> </t>
        </is>
      </c>
      <c r="F114" s="5" t="n">
        <v>-436502</v>
      </c>
      <c r="G114" s="4" t="inlineStr">
        <is>
          <t xml:space="preserve"> </t>
        </is>
      </c>
      <c r="H114" s="5" t="n">
        <v>-503065</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5,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15:24Z</dcterms:created>
  <dcterms:modified xmlns:dcterms="http://purl.org/dc/terms/" xmlns:xsi="http://www.w3.org/2001/XMLSchema-instance" xsi:type="dcterms:W3CDTF">2025-04-07T21:15:25Z</dcterms:modified>
</cp:coreProperties>
</file>